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WisdomTree,
Inc.</t>
        </is>
      </c>
    </row>
    <row r="8">
      <c r="A8" s="4" t="inlineStr">
        <is>
          <t>Entity Central Index Key</t>
        </is>
      </c>
      <c r="B8" s="4" t="inlineStr">
        <is>
          <t>00008806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s>
  <sheetData>
    <row r="1">
      <c r="A1" s="1" t="inlineStr">
        <is>
          <t>Pay vs Performance Disclosure</t>
        </is>
      </c>
      <c r="C1" s="2" t="inlineStr">
        <is>
          <t>12 Months Ended</t>
        </is>
      </c>
    </row>
    <row r="2">
      <c r="C2" s="2" t="inlineStr">
        <is>
          <t>Dec. 31, 2023 USD ($)</t>
        </is>
      </c>
      <c r="D2" s="2" t="inlineStr">
        <is>
          <t>Dec. 31, 2022 USD ($)</t>
        </is>
      </c>
      <c r="E2" s="2" t="inlineStr">
        <is>
          <t>Dec. 31, 2021 USD ($)</t>
        </is>
      </c>
      <c r="F2" s="2" t="inlineStr">
        <is>
          <t>Dec. 31, 2020 USD ($)</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C4" s="4" t="inlineStr">
        <is>
          <t>Pay
Versus Performance The
following table reports the total compensation of Jonathan Steinberg, our Chief Executive Officer and PEO, and the average total compensation
of the other NEOs as reported in the Summary Compensation Table for the past four years, as well as the “compensation actually
paid” to our PEO and the average “compensation actually paid” to our other NEOs as calculated pursuant to SEC rules
and certain performance measures required by SEC rules. We refer to the other NEOs covered by this Pay Versus Performance disclosure as
the “Other NEOs.”
Value
of Initial
Company-
Year (1)
Summary
Compensation
(2)
Average
Average
(2)
TSR ($)
Peer
(3)
Net
(4)
TSR
(5)
2023
6,710,430
9,946,606
2,422,286
3,140,681
156.95
168.43
102,546
92 nd
2022
5,448,889
5,503,797
1,837,134
1,836,101
121.14
128.14
50,684
92 nd
2021
4,317,175
4,313,843
1,377,223
1,252,097
133.03
171.05
49,797
25 th
2020
2,881,637
3,434,784
1,253,893
1,361,386
114.11
115.87
(35,655)
17 th (1) • 2022
and 2023: Mr. Steinberg served as our PEO and Messrs. Edmiston, Lilien, Marinof and Ziemba served as the Other NEOs. • 2021:
Mr. Steinberg served as our PEO and Messrs. Edmiston, Lilien, Marinof, Ziemba and Amit Muni, our former CFO, served as the Other
NEOs. Mr. Edmiston was appointed to serve as our CFO effective June 1, 2021. • 2020:
Mr. Steinberg served as our PEO and Messrs. Muni, Lilien, Marinof and Ziemba served as the Other NEOs. (2) -K (3) -K -traded (4) -recurring -GAAP -GAAP -K (5) -selected -share -traded -calendar st st</t>
        </is>
      </c>
      <c r="D4" s="4" t="inlineStr">
        <is>
          <t xml:space="preserve"> </t>
        </is>
      </c>
      <c r="E4" s="4" t="inlineStr">
        <is>
          <t xml:space="preserve"> </t>
        </is>
      </c>
      <c r="F4" s="4" t="inlineStr">
        <is>
          <t xml:space="preserve"> </t>
        </is>
      </c>
    </row>
    <row r="5">
      <c r="A5" s="4" t="inlineStr">
        <is>
          <t>PEO Total Compensation Amount</t>
        </is>
      </c>
      <c r="C5" s="5" t="n">
        <v>6710430</v>
      </c>
      <c r="D5" s="5" t="n">
        <v>5448889</v>
      </c>
      <c r="E5" s="5" t="n">
        <v>4317175</v>
      </c>
      <c r="F5" s="5" t="n">
        <v>2881637</v>
      </c>
    </row>
    <row r="6">
      <c r="A6" s="4" t="inlineStr">
        <is>
          <t>PEO Actually Paid Compensation Amount</t>
        </is>
      </c>
      <c r="B6" s="4" t="inlineStr">
        <is>
          <t>[1]</t>
        </is>
      </c>
      <c r="C6" s="5" t="n">
        <v>9946606</v>
      </c>
      <c r="D6" s="6" t="n">
        <v>5503797</v>
      </c>
      <c r="E6" s="6" t="n">
        <v>4313843</v>
      </c>
      <c r="F6" s="6" t="n">
        <v>3434784</v>
      </c>
    </row>
    <row r="7">
      <c r="A7" s="4" t="inlineStr">
        <is>
          <t>Adjustment To PEO Compensation, Footnote</t>
        </is>
      </c>
      <c r="C7" s="4" t="inlineStr">
        <is>
          <t>Year
Summary
Compensation Table – Total
Deduction for
(a)
Equity
(b)
Compensation
2023
– PEO
$6,710,430
($3,585,593)
$6,821,769
$9,946,606
2023
– Average for Other NEOs
$2,422,286
($1,018,373)
$1,736,768
$3,140,681
2022
– PEO
$5,448,889
($2,494,989)
$2,549,897
$5,503,797
2022
– Average for Other NEOs
$1,837,134
($ 511,485)
$ 510,452
$1,836,101
2021
– PEO
$4,317,175
($1,463,175)
$1,459,843
$4,313,843
2021
– Average for Other NEOs
$1,377,223
($ 389,910)
$ 264,784
$1,252,097
2020
– PEO
$2,881,637
($ 993,637)
$1,546,784
$3,434,784
2020
– Average for Other NEOs
$1,253,893
($ 196,883)
$ 304,376
$1,361,386 (a) (b) Equity
values are calculated in accordance with FASB ASC Topic 718, including Monte Carlo simulations used to value outstanding PRSUs as
of the end of the applicable fiscal year. The equity award adjustments are set forth in the table below:
Year
Year
End
Year
over
Fair Value
Year over
Fair Value at
Value
of
Total
Equity
Equity
Award Adjustments – PEO
2023
5,041,757
1,717,483
—
22,573
—
39,956
6,821,769
2022
2,545,937
61,772
—
(102,452)
—
44,640
2,549,897
2021
1,581,610
(177,002)
—
5,196
—
50,039
1,459,843
2020
1,426,969
244,913
—
(191,507)
—
66,409
1,546,784
Equity
Award Adjustments – Average for Other NEOs
2023
1,392,242
329,643
—
5,922
—
8,961
1,736,768
2022
512,998
3,176
—
(17,326)
—
11,604
510,452
2021
344,057
(11,600)
—
763
(77,860)
9,424
264,784
2020
282,744
39,027
—
(31,605)
—
14,210
304,376</t>
        </is>
      </c>
      <c r="D7" s="4" t="inlineStr">
        <is>
          <t xml:space="preserve"> </t>
        </is>
      </c>
      <c r="E7" s="4" t="inlineStr">
        <is>
          <t xml:space="preserve"> </t>
        </is>
      </c>
      <c r="F7" s="4" t="inlineStr">
        <is>
          <t xml:space="preserve"> </t>
        </is>
      </c>
    </row>
    <row r="8">
      <c r="A8" s="4" t="inlineStr">
        <is>
          <t>Non-PEO NEO Average Total Compensation Amount</t>
        </is>
      </c>
      <c r="C8" s="5" t="n">
        <v>2422286</v>
      </c>
      <c r="D8" s="6" t="n">
        <v>1837134</v>
      </c>
      <c r="E8" s="6" t="n">
        <v>1377223</v>
      </c>
      <c r="F8" s="6" t="n">
        <v>1253893</v>
      </c>
    </row>
    <row r="9">
      <c r="A9" s="4" t="inlineStr">
        <is>
          <t>Non-PEO NEO Average Compensation Actually Paid Amount</t>
        </is>
      </c>
      <c r="B9" s="4" t="inlineStr">
        <is>
          <t>[1]</t>
        </is>
      </c>
      <c r="C9" s="5" t="n">
        <v>3140681</v>
      </c>
      <c r="D9" s="6" t="n">
        <v>1836101</v>
      </c>
      <c r="E9" s="6" t="n">
        <v>1252097</v>
      </c>
      <c r="F9" s="6" t="n">
        <v>1361386</v>
      </c>
    </row>
    <row r="10">
      <c r="A10" s="4" t="inlineStr">
        <is>
          <t>Compensation Actually Paid vs. Total Shareholder Return</t>
        </is>
      </c>
      <c r="D10" s="4" t="inlineStr">
        <is>
          <t xml:space="preserve"> </t>
        </is>
      </c>
      <c r="E10" s="4" t="inlineStr">
        <is>
          <t xml:space="preserve"> </t>
        </is>
      </c>
      <c r="F10" s="4" t="inlineStr">
        <is>
          <t xml:space="preserve"> </t>
        </is>
      </c>
    </row>
    <row r="11">
      <c r="A11" s="4" t="inlineStr">
        <is>
          <t>Compensation Actually Paid vs. Net Income</t>
        </is>
      </c>
      <c r="D11" s="4" t="inlineStr">
        <is>
          <t xml:space="preserve"> </t>
        </is>
      </c>
      <c r="E11" s="4" t="inlineStr">
        <is>
          <t xml:space="preserve"> </t>
        </is>
      </c>
      <c r="F11" s="4" t="inlineStr">
        <is>
          <t xml:space="preserve"> </t>
        </is>
      </c>
    </row>
    <row r="12">
      <c r="A12" s="4" t="inlineStr">
        <is>
          <t>Compensation Actually Paid vs. Company Selected Measure</t>
        </is>
      </c>
      <c r="D12" s="4" t="inlineStr">
        <is>
          <t xml:space="preserve"> </t>
        </is>
      </c>
      <c r="E12" s="4" t="inlineStr">
        <is>
          <t xml:space="preserve"> </t>
        </is>
      </c>
      <c r="F12" s="4" t="inlineStr">
        <is>
          <t xml:space="preserve"> </t>
        </is>
      </c>
    </row>
    <row r="13">
      <c r="A13" s="4" t="inlineStr">
        <is>
          <t>Tabular List, Table</t>
        </is>
      </c>
      <c r="C13" s="4" t="inlineStr">
        <is>
          <t>Tabular
List of Performance Measures WisdomTree
considers the following measures to be the most important performance measures it uses to link compensation actually paid to its PEO and
Other NEOs to WisdomTree’s performance for 2023:
Performance
Measures
TSR
Percentile Ranking – Traditional Asset Manager Peer Group
Net
Flows
Annualized
RRR from Flows
Total
Revenues
Adjusted
Operating Income
Adjusted
Operating Margin</t>
        </is>
      </c>
      <c r="D13" s="4" t="inlineStr">
        <is>
          <t xml:space="preserve"> </t>
        </is>
      </c>
      <c r="E13" s="4" t="inlineStr">
        <is>
          <t xml:space="preserve"> </t>
        </is>
      </c>
      <c r="F13" s="4" t="inlineStr">
        <is>
          <t xml:space="preserve"> </t>
        </is>
      </c>
    </row>
    <row r="14">
      <c r="A14" s="4" t="inlineStr">
        <is>
          <t>Total Shareholder Return Amount</t>
        </is>
      </c>
      <c r="C14" s="7" t="n">
        <v>156.95</v>
      </c>
      <c r="D14" s="8" t="n">
        <v>121.14</v>
      </c>
      <c r="E14" s="8" t="n">
        <v>133.03</v>
      </c>
      <c r="F14" s="8" t="n">
        <v>114.11</v>
      </c>
    </row>
    <row r="15">
      <c r="A15" s="4" t="inlineStr">
        <is>
          <t>Peer Group Total Shareholder Return Amount</t>
        </is>
      </c>
      <c r="B15" s="4" t="inlineStr">
        <is>
          <t>[2]</t>
        </is>
      </c>
      <c r="C15" s="8" t="n">
        <v>168.43</v>
      </c>
      <c r="D15" s="8" t="n">
        <v>128.14</v>
      </c>
      <c r="E15" s="8" t="n">
        <v>171.05</v>
      </c>
      <c r="F15" s="8" t="n">
        <v>115.87</v>
      </c>
    </row>
    <row r="16">
      <c r="A16" s="4" t="inlineStr">
        <is>
          <t>Net Income (Loss)</t>
        </is>
      </c>
      <c r="B16" s="4" t="inlineStr">
        <is>
          <t>[3]</t>
        </is>
      </c>
      <c r="C16" s="5" t="n">
        <v>102546000</v>
      </c>
      <c r="D16" s="5" t="n">
        <v>50684000</v>
      </c>
      <c r="E16" s="5" t="n">
        <v>49797000</v>
      </c>
      <c r="F16" s="5" t="n">
        <v>-35655000</v>
      </c>
    </row>
    <row r="17">
      <c r="A17" s="4" t="inlineStr">
        <is>
          <t>Company Selected Measure Amount</t>
        </is>
      </c>
      <c r="B17" s="4" t="inlineStr">
        <is>
          <t>[4]</t>
        </is>
      </c>
      <c r="C17" s="6" t="n">
        <v>92</v>
      </c>
      <c r="D17" s="6" t="n">
        <v>92</v>
      </c>
      <c r="E17" s="6" t="n">
        <v>25</v>
      </c>
      <c r="F17" s="6" t="n">
        <v>17</v>
      </c>
    </row>
    <row r="18">
      <c r="A18" s="4" t="inlineStr">
        <is>
          <t>Measure:: 1</t>
        </is>
      </c>
      <c r="C18" s="4" t="inlineStr">
        <is>
          <t xml:space="preserve"> </t>
        </is>
      </c>
      <c r="D18" s="4" t="inlineStr">
        <is>
          <t xml:space="preserve"> </t>
        </is>
      </c>
      <c r="E18" s="4" t="inlineStr">
        <is>
          <t xml:space="preserve"> </t>
        </is>
      </c>
      <c r="F18" s="4" t="inlineStr">
        <is>
          <t xml:space="preserve"> </t>
        </is>
      </c>
    </row>
    <row r="19">
      <c r="A19" s="3" t="inlineStr">
        <is>
          <t>Pay vs Performance Disclosure</t>
        </is>
      </c>
      <c r="C19" s="4" t="inlineStr">
        <is>
          <t xml:space="preserve"> </t>
        </is>
      </c>
      <c r="D19" s="4" t="inlineStr">
        <is>
          <t xml:space="preserve"> </t>
        </is>
      </c>
      <c r="E19" s="4" t="inlineStr">
        <is>
          <t xml:space="preserve"> </t>
        </is>
      </c>
      <c r="F19" s="4" t="inlineStr">
        <is>
          <t xml:space="preserve"> </t>
        </is>
      </c>
    </row>
    <row r="20">
      <c r="A20" s="4" t="inlineStr">
        <is>
          <t>Compensation Actually Paid vs. Other Measure</t>
        </is>
      </c>
      <c r="D20" s="4" t="inlineStr">
        <is>
          <t xml:space="preserve"> </t>
        </is>
      </c>
      <c r="E20" s="4" t="inlineStr">
        <is>
          <t xml:space="preserve"> </t>
        </is>
      </c>
      <c r="F20" s="4" t="inlineStr">
        <is>
          <t xml:space="preserve"> </t>
        </is>
      </c>
    </row>
    <row r="21">
      <c r="A21" s="4" t="inlineStr">
        <is>
          <t>Name</t>
        </is>
      </c>
      <c r="C21" s="4" t="inlineStr">
        <is>
          <t>TSR
        Percentile Ranking – Traditional Asset Manager Peer Group</t>
        </is>
      </c>
      <c r="D21" s="4" t="inlineStr">
        <is>
          <t xml:space="preserve"> </t>
        </is>
      </c>
      <c r="E21" s="4" t="inlineStr">
        <is>
          <t xml:space="preserve"> </t>
        </is>
      </c>
      <c r="F21" s="4" t="inlineStr">
        <is>
          <t xml:space="preserve"> </t>
        </is>
      </c>
    </row>
    <row r="22">
      <c r="A22" s="4" t="inlineStr">
        <is>
          <t>Measure:: 2</t>
        </is>
      </c>
      <c r="C22" s="4" t="inlineStr">
        <is>
          <t xml:space="preserve"> </t>
        </is>
      </c>
      <c r="D22" s="4" t="inlineStr">
        <is>
          <t xml:space="preserve"> </t>
        </is>
      </c>
      <c r="E22" s="4" t="inlineStr">
        <is>
          <t xml:space="preserve"> </t>
        </is>
      </c>
      <c r="F22" s="4" t="inlineStr">
        <is>
          <t xml:space="preserve"> </t>
        </is>
      </c>
    </row>
    <row r="23">
      <c r="A23" s="3" t="inlineStr">
        <is>
          <t>Pay vs Performance Disclosure</t>
        </is>
      </c>
      <c r="C23" s="4" t="inlineStr">
        <is>
          <t xml:space="preserve"> </t>
        </is>
      </c>
      <c r="D23" s="4" t="inlineStr">
        <is>
          <t xml:space="preserve"> </t>
        </is>
      </c>
      <c r="E23" s="4" t="inlineStr">
        <is>
          <t xml:space="preserve"> </t>
        </is>
      </c>
      <c r="F23" s="4" t="inlineStr">
        <is>
          <t xml:space="preserve"> </t>
        </is>
      </c>
    </row>
    <row r="24">
      <c r="A24" s="4" t="inlineStr">
        <is>
          <t>Name</t>
        </is>
      </c>
      <c r="C24" s="4" t="inlineStr">
        <is>
          <t>Net
        Flows</t>
        </is>
      </c>
      <c r="D24" s="4" t="inlineStr">
        <is>
          <t xml:space="preserve"> </t>
        </is>
      </c>
      <c r="E24" s="4" t="inlineStr">
        <is>
          <t xml:space="preserve"> </t>
        </is>
      </c>
      <c r="F24" s="4" t="inlineStr">
        <is>
          <t xml:space="preserve"> </t>
        </is>
      </c>
    </row>
    <row r="25">
      <c r="A25" s="4" t="inlineStr">
        <is>
          <t>Measure:: 3</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C26" s="4" t="inlineStr">
        <is>
          <t xml:space="preserve"> </t>
        </is>
      </c>
      <c r="D26" s="4" t="inlineStr">
        <is>
          <t xml:space="preserve"> </t>
        </is>
      </c>
      <c r="E26" s="4" t="inlineStr">
        <is>
          <t xml:space="preserve"> </t>
        </is>
      </c>
      <c r="F26" s="4" t="inlineStr">
        <is>
          <t xml:space="preserve"> </t>
        </is>
      </c>
    </row>
    <row r="27">
      <c r="A27" s="4" t="inlineStr">
        <is>
          <t>Name</t>
        </is>
      </c>
      <c r="C27" s="4" t="inlineStr">
        <is>
          <t>Annualized
        RRR from Flows</t>
        </is>
      </c>
      <c r="D27" s="4" t="inlineStr">
        <is>
          <t xml:space="preserve"> </t>
        </is>
      </c>
      <c r="E27" s="4" t="inlineStr">
        <is>
          <t xml:space="preserve"> </t>
        </is>
      </c>
      <c r="F27" s="4" t="inlineStr">
        <is>
          <t xml:space="preserve"> </t>
        </is>
      </c>
    </row>
    <row r="28">
      <c r="A28" s="4" t="inlineStr">
        <is>
          <t>Measure:: 4</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C29" s="4" t="inlineStr">
        <is>
          <t xml:space="preserve"> </t>
        </is>
      </c>
      <c r="D29" s="4" t="inlineStr">
        <is>
          <t xml:space="preserve"> </t>
        </is>
      </c>
      <c r="E29" s="4" t="inlineStr">
        <is>
          <t xml:space="preserve"> </t>
        </is>
      </c>
      <c r="F29" s="4" t="inlineStr">
        <is>
          <t xml:space="preserve"> </t>
        </is>
      </c>
    </row>
    <row r="30">
      <c r="A30" s="4" t="inlineStr">
        <is>
          <t>Name</t>
        </is>
      </c>
      <c r="C30" s="4" t="inlineStr">
        <is>
          <t>Revenues</t>
        </is>
      </c>
      <c r="D30" s="4" t="inlineStr">
        <is>
          <t xml:space="preserve"> </t>
        </is>
      </c>
      <c r="E30" s="4" t="inlineStr">
        <is>
          <t xml:space="preserve"> </t>
        </is>
      </c>
      <c r="F30" s="4" t="inlineStr">
        <is>
          <t xml:space="preserve"> </t>
        </is>
      </c>
    </row>
    <row r="31">
      <c r="A31" s="4" t="inlineStr">
        <is>
          <t>Measure:: 5</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C32" s="4" t="inlineStr">
        <is>
          <t xml:space="preserve"> </t>
        </is>
      </c>
      <c r="D32" s="4" t="inlineStr">
        <is>
          <t xml:space="preserve"> </t>
        </is>
      </c>
      <c r="E32" s="4" t="inlineStr">
        <is>
          <t xml:space="preserve"> </t>
        </is>
      </c>
      <c r="F32" s="4" t="inlineStr">
        <is>
          <t xml:space="preserve"> </t>
        </is>
      </c>
    </row>
    <row r="33">
      <c r="A33" s="4" t="inlineStr">
        <is>
          <t>Name</t>
        </is>
      </c>
      <c r="C33" s="4" t="inlineStr">
        <is>
          <t>Adjusted
        Operating Income</t>
        </is>
      </c>
      <c r="D33" s="4" t="inlineStr">
        <is>
          <t xml:space="preserve"> </t>
        </is>
      </c>
      <c r="E33" s="4" t="inlineStr">
        <is>
          <t xml:space="preserve"> </t>
        </is>
      </c>
      <c r="F33" s="4" t="inlineStr">
        <is>
          <t xml:space="preserve"> </t>
        </is>
      </c>
    </row>
    <row r="34">
      <c r="A34" s="4" t="inlineStr">
        <is>
          <t>Measure:: 6</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C35" s="4" t="inlineStr">
        <is>
          <t xml:space="preserve"> </t>
        </is>
      </c>
      <c r="D35" s="4" t="inlineStr">
        <is>
          <t xml:space="preserve"> </t>
        </is>
      </c>
      <c r="E35" s="4" t="inlineStr">
        <is>
          <t xml:space="preserve"> </t>
        </is>
      </c>
      <c r="F35" s="4" t="inlineStr">
        <is>
          <t xml:space="preserve"> </t>
        </is>
      </c>
    </row>
    <row r="36">
      <c r="A36" s="4" t="inlineStr">
        <is>
          <t>Name</t>
        </is>
      </c>
      <c r="C36" s="4" t="inlineStr">
        <is>
          <t>Adjusted
        Operating Margin</t>
        </is>
      </c>
      <c r="D36" s="4" t="inlineStr">
        <is>
          <t xml:space="preserve"> </t>
        </is>
      </c>
      <c r="E36" s="4" t="inlineStr">
        <is>
          <t xml:space="preserve"> </t>
        </is>
      </c>
      <c r="F36" s="4" t="inlineStr">
        <is>
          <t xml:space="preserve"> </t>
        </is>
      </c>
    </row>
    <row r="37">
      <c r="A37" s="4" t="inlineStr">
        <is>
          <t>Average for Other NEOs [Member]</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C39" s="5" t="n">
        <v>2422286</v>
      </c>
      <c r="D39" s="5" t="n">
        <v>1837134</v>
      </c>
      <c r="E39" s="5" t="n">
        <v>1377223</v>
      </c>
      <c r="F39" s="5" t="n">
        <v>1253893</v>
      </c>
    </row>
    <row r="40">
      <c r="A40" s="4" t="inlineStr">
        <is>
          <t>PEO Actually Paid Compensation Amount</t>
        </is>
      </c>
      <c r="C40" s="6" t="n">
        <v>3140681</v>
      </c>
      <c r="D40" s="6" t="n">
        <v>1836101</v>
      </c>
      <c r="E40" s="6" t="n">
        <v>1252097</v>
      </c>
      <c r="F40" s="6" t="n">
        <v>1361386</v>
      </c>
    </row>
    <row r="41">
      <c r="A41" s="4" t="inlineStr">
        <is>
          <t>Average for Other NEOs [Member] | Deduction for amounts reported under "Stock Awards" column of the Summary Compensation Table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5]</t>
        </is>
      </c>
      <c r="C43" s="6" t="n">
        <v>-1018373</v>
      </c>
      <c r="D43" s="6" t="n">
        <v>-511485</v>
      </c>
      <c r="E43" s="6" t="n">
        <v>-389910</v>
      </c>
      <c r="F43" s="6" t="n">
        <v>-196883</v>
      </c>
    </row>
    <row r="44">
      <c r="A44" s="4" t="inlineStr">
        <is>
          <t>Average for Other NEOs [Member] | Equity Award Adjustments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6]</t>
        </is>
      </c>
      <c r="C46" s="6" t="n">
        <v>1736768</v>
      </c>
      <c r="D46" s="6" t="n">
        <v>510452</v>
      </c>
      <c r="E46" s="6" t="n">
        <v>264784</v>
      </c>
      <c r="F46" s="6" t="n">
        <v>304376</v>
      </c>
    </row>
    <row r="47">
      <c r="A47" s="4" t="inlineStr">
        <is>
          <t>Average for Other NEOs [Member] | Year over Year Change in Fair Value of Outstanding and Unvested Equity Awards Granted in Prior Years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6" t="n">
        <v>329643</v>
      </c>
      <c r="D49" s="6" t="n">
        <v>3176</v>
      </c>
      <c r="E49" s="6" t="n">
        <v>-11600</v>
      </c>
      <c r="F49" s="6" t="n">
        <v>39027</v>
      </c>
    </row>
    <row r="50">
      <c r="A50" s="4" t="inlineStr">
        <is>
          <t>Average for Other NEOs [Member] | Fair Value as of Vesting Date of Equity Awards Granted and Vested in the Year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4" t="inlineStr">
        <is>
          <t xml:space="preserve"> </t>
        </is>
      </c>
      <c r="D52" s="4" t="inlineStr">
        <is>
          <t xml:space="preserve"> </t>
        </is>
      </c>
      <c r="E52" s="4" t="inlineStr">
        <is>
          <t xml:space="preserve"> </t>
        </is>
      </c>
      <c r="F52" s="4" t="inlineStr">
        <is>
          <t xml:space="preserve"> </t>
        </is>
      </c>
    </row>
    <row r="53">
      <c r="A53" s="4" t="inlineStr">
        <is>
          <t>Average for Other NEOs [Member] | Year over Year Change in Fair Value of Equity Awards Granted in Prior Years that Vested in the Year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5922</v>
      </c>
      <c r="D55" s="6" t="n">
        <v>-17326</v>
      </c>
      <c r="E55" s="6" t="n">
        <v>763</v>
      </c>
      <c r="F55" s="6" t="n">
        <v>-31605</v>
      </c>
    </row>
    <row r="56">
      <c r="A56" s="4" t="inlineStr">
        <is>
          <t>Average for Other NEOs [Member] | Fair Value at the End of the Prior Year of Equity Awards that Failed to Meet Vesting Conditions in the Year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4" t="inlineStr">
        <is>
          <t xml:space="preserve"> </t>
        </is>
      </c>
      <c r="D58" s="4" t="inlineStr">
        <is>
          <t xml:space="preserve"> </t>
        </is>
      </c>
      <c r="E58" s="6" t="n">
        <v>-77860</v>
      </c>
      <c r="F58" s="4" t="inlineStr">
        <is>
          <t xml:space="preserve"> </t>
        </is>
      </c>
    </row>
    <row r="59">
      <c r="A59" s="4" t="inlineStr">
        <is>
          <t>Average for Other NEOs [Member] | Value of Dividends or other Earnings Paid on Stock or Option Awards not Otherwise Reflected in Fair Value or Total Compensation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6" t="n">
        <v>8961</v>
      </c>
      <c r="D61" s="6" t="n">
        <v>11604</v>
      </c>
      <c r="E61" s="6" t="n">
        <v>9424</v>
      </c>
      <c r="F61" s="6" t="n">
        <v>14210</v>
      </c>
    </row>
    <row r="62">
      <c r="A62" s="4" t="inlineStr">
        <is>
          <t>Average for Other NEOs [Member] | Total Equity Award Adjustments [Member]</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C64" s="6" t="n">
        <v>1736768</v>
      </c>
      <c r="D64" s="6" t="n">
        <v>510452</v>
      </c>
      <c r="E64" s="6" t="n">
        <v>264784</v>
      </c>
      <c r="F64" s="6" t="n">
        <v>304376</v>
      </c>
    </row>
    <row r="65">
      <c r="A65" s="4" t="inlineStr">
        <is>
          <t>Average for Other NEOs [Member] | Year End Fair Value of Outstanding and Unvested Equity Awards Granted in Applicable Year [Member]</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C67" s="6" t="n">
        <v>1392242</v>
      </c>
      <c r="D67" s="6" t="n">
        <v>512998</v>
      </c>
      <c r="E67" s="6" t="n">
        <v>344057</v>
      </c>
      <c r="F67" s="6" t="n">
        <v>282744</v>
      </c>
    </row>
    <row r="68">
      <c r="A68" s="4" t="inlineStr">
        <is>
          <t>PEO | Deduction for amounts reported under "Stock Awards" column of the Summary Compensation Table [Member]</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5]</t>
        </is>
      </c>
      <c r="C70" s="6" t="n">
        <v>-3585593</v>
      </c>
      <c r="D70" s="6" t="n">
        <v>-2494989</v>
      </c>
      <c r="E70" s="6" t="n">
        <v>-1463175</v>
      </c>
      <c r="F70" s="6" t="n">
        <v>-993637</v>
      </c>
    </row>
    <row r="71">
      <c r="A71" s="4" t="inlineStr">
        <is>
          <t>PEO | Equity Award Adjustments [Member]</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6]</t>
        </is>
      </c>
      <c r="C73" s="6" t="n">
        <v>6821769</v>
      </c>
      <c r="D73" s="6" t="n">
        <v>2549897</v>
      </c>
      <c r="E73" s="6" t="n">
        <v>1459843</v>
      </c>
      <c r="F73" s="6" t="n">
        <v>1546784</v>
      </c>
    </row>
    <row r="74">
      <c r="A74" s="4" t="inlineStr">
        <is>
          <t>PEO | Yaer Fair Value of Outstanding and Unvested Equity Awards Granted in Applicable Year [Member]</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C76" s="6" t="n">
        <v>5041757</v>
      </c>
      <c r="D76" s="6" t="n">
        <v>2545937</v>
      </c>
      <c r="E76" s="6" t="n">
        <v>1581610</v>
      </c>
      <c r="F76" s="6" t="n">
        <v>1426969</v>
      </c>
    </row>
    <row r="77">
      <c r="A77" s="4" t="inlineStr">
        <is>
          <t>PEO | Year over Year Change in Fair Value of Outstanding and Unvested Equity Awards Granted in Prior Years [Member]</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C79" s="6" t="n">
        <v>1717483</v>
      </c>
      <c r="D79" s="6" t="n">
        <v>61772</v>
      </c>
      <c r="E79" s="6" t="n">
        <v>-177002</v>
      </c>
      <c r="F79" s="6" t="n">
        <v>244913</v>
      </c>
    </row>
    <row r="80">
      <c r="A80" s="4" t="inlineStr">
        <is>
          <t>PEO | Fair Value as of Vesting Date of Equity Awards Granted and Vested in the Year [Member]</t>
        </is>
      </c>
      <c r="C80" s="4" t="inlineStr">
        <is>
          <t xml:space="preserve"> </t>
        </is>
      </c>
      <c r="D80" s="4" t="inlineStr">
        <is>
          <t xml:space="preserve"> </t>
        </is>
      </c>
      <c r="E80" s="4" t="inlineStr">
        <is>
          <t xml:space="preserve"> </t>
        </is>
      </c>
      <c r="F80" s="4" t="inlineStr">
        <is>
          <t xml:space="preserve"> </t>
        </is>
      </c>
    </row>
    <row r="81">
      <c r="A81" s="3" t="inlineStr">
        <is>
          <t>Pay vs Performance Disclosure</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C82" s="4" t="inlineStr">
        <is>
          <t xml:space="preserve"> </t>
        </is>
      </c>
      <c r="D82" s="4" t="inlineStr">
        <is>
          <t xml:space="preserve"> </t>
        </is>
      </c>
      <c r="E82" s="4" t="inlineStr">
        <is>
          <t xml:space="preserve"> </t>
        </is>
      </c>
      <c r="F82" s="4" t="inlineStr">
        <is>
          <t xml:space="preserve"> </t>
        </is>
      </c>
    </row>
    <row r="83">
      <c r="A83" s="4" t="inlineStr">
        <is>
          <t>PEO | Year over Year Change in Fair Value of Equity Awards Granted in Prior Years that Vested in the Year [Member]</t>
        </is>
      </c>
      <c r="C83" s="4" t="inlineStr">
        <is>
          <t xml:space="preserve"> </t>
        </is>
      </c>
      <c r="D83" s="4" t="inlineStr">
        <is>
          <t xml:space="preserve"> </t>
        </is>
      </c>
      <c r="E83" s="4" t="inlineStr">
        <is>
          <t xml:space="preserve"> </t>
        </is>
      </c>
      <c r="F83" s="4" t="inlineStr">
        <is>
          <t xml:space="preserve"> </t>
        </is>
      </c>
    </row>
    <row r="84">
      <c r="A84" s="3" t="inlineStr">
        <is>
          <t>Pay vs Performance Disclosure</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C85" s="6" t="n">
        <v>22573</v>
      </c>
      <c r="D85" s="6" t="n">
        <v>-102452</v>
      </c>
      <c r="E85" s="6" t="n">
        <v>5196</v>
      </c>
      <c r="F85" s="6" t="n">
        <v>-191507</v>
      </c>
    </row>
    <row r="86">
      <c r="A86" s="4" t="inlineStr">
        <is>
          <t>PEO | Fair Value at the End of the Prior Year of Equity Awards that Failed to Meet Vesting Conditions in the Year [Member]</t>
        </is>
      </c>
      <c r="C86" s="4" t="inlineStr">
        <is>
          <t xml:space="preserve"> </t>
        </is>
      </c>
      <c r="D86" s="4" t="inlineStr">
        <is>
          <t xml:space="preserve"> </t>
        </is>
      </c>
      <c r="E86" s="4" t="inlineStr">
        <is>
          <t xml:space="preserve"> </t>
        </is>
      </c>
      <c r="F86" s="4" t="inlineStr">
        <is>
          <t xml:space="preserve"> </t>
        </is>
      </c>
    </row>
    <row r="87">
      <c r="A87" s="3" t="inlineStr">
        <is>
          <t>Pay vs Performance Disclosure</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C88" s="4" t="inlineStr">
        <is>
          <t xml:space="preserve"> </t>
        </is>
      </c>
      <c r="D88" s="4" t="inlineStr">
        <is>
          <t xml:space="preserve"> </t>
        </is>
      </c>
      <c r="E88" s="4" t="inlineStr">
        <is>
          <t xml:space="preserve"> </t>
        </is>
      </c>
      <c r="F88" s="4" t="inlineStr">
        <is>
          <t xml:space="preserve"> </t>
        </is>
      </c>
    </row>
    <row r="89">
      <c r="A89" s="4" t="inlineStr">
        <is>
          <t>PEO | Value of Dividends or other Earnings Paid on Stock or Option Awards not Otherwise Reflected in Fair Value or Total Compensation [Member]</t>
        </is>
      </c>
      <c r="C89" s="4" t="inlineStr">
        <is>
          <t xml:space="preserve"> </t>
        </is>
      </c>
      <c r="D89" s="4" t="inlineStr">
        <is>
          <t xml:space="preserve"> </t>
        </is>
      </c>
      <c r="E89" s="4" t="inlineStr">
        <is>
          <t xml:space="preserve"> </t>
        </is>
      </c>
      <c r="F89" s="4" t="inlineStr">
        <is>
          <t xml:space="preserve"> </t>
        </is>
      </c>
    </row>
    <row r="90">
      <c r="A90" s="3" t="inlineStr">
        <is>
          <t>Pay vs Performance Disclosure</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C91" s="6" t="n">
        <v>39956</v>
      </c>
      <c r="D91" s="6" t="n">
        <v>44640</v>
      </c>
      <c r="E91" s="6" t="n">
        <v>50039</v>
      </c>
      <c r="F91" s="6" t="n">
        <v>66409</v>
      </c>
    </row>
    <row r="92">
      <c r="A92" s="4" t="inlineStr">
        <is>
          <t>PEO | Total Equity Award Adjustments [Member]</t>
        </is>
      </c>
      <c r="C92" s="4" t="inlineStr">
        <is>
          <t xml:space="preserve"> </t>
        </is>
      </c>
      <c r="D92" s="4" t="inlineStr">
        <is>
          <t xml:space="preserve"> </t>
        </is>
      </c>
      <c r="E92" s="4" t="inlineStr">
        <is>
          <t xml:space="preserve"> </t>
        </is>
      </c>
      <c r="F92" s="4" t="inlineStr">
        <is>
          <t xml:space="preserve"> </t>
        </is>
      </c>
    </row>
    <row r="93">
      <c r="A93" s="3" t="inlineStr">
        <is>
          <t>Pay vs Performance Disclosure</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C94" s="5" t="n">
        <v>6821769</v>
      </c>
      <c r="D94" s="5" t="n">
        <v>2549897</v>
      </c>
      <c r="E94" s="5" t="n">
        <v>1459843</v>
      </c>
      <c r="F94" s="5" t="n">
        <v>1546784</v>
      </c>
    </row>
    <row r="95"/>
    <row r="96">
      <c r="A96" s="4" t="inlineStr">
        <is>
          <t>[1]Represents the Summary Compensation Table totals reported for the PEO and the average of the Other NEOs
for each year subject to the following adjustments in accordance with Item 402(v)(2)(iii) of Regulation S -K -K -traded -recurring -GAAP -GAAP -K -selected -share -traded -calendar st st</t>
        </is>
      </c>
    </row>
  </sheetData>
  <mergeCells count="4">
    <mergeCell ref="A1:B2"/>
    <mergeCell ref="C1:F1"/>
    <mergeCell ref="A95:E95"/>
    <mergeCell ref="A96:E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1:13:16Z</dcterms:created>
  <dcterms:modified xmlns:dcterms="http://purl.org/dc/terms/" xmlns:xsi="http://www.w3.org/2001/XMLSchema-instance" xsi:type="dcterms:W3CDTF">2024-04-26T21:13:16Z</dcterms:modified>
</cp:coreProperties>
</file>